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tch Group, Inc.</t>
        </is>
      </c>
    </row>
    <row r="8">
      <c r="A8" s="4" t="inlineStr">
        <is>
          <t>Entity Central Index Key</t>
        </is>
      </c>
      <c r="B8" s="4" t="inlineStr">
        <is>
          <t>00008911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SCT") Total for PEO 1 (1) SCT Total for PEO 2 (1) SCT Total for PEO 3 (1) Compensation Actually Paid to PEO 1 (2)(3) Compensation Actually Paid to PEO 2 (3)(4) Compensation Actually Paid to PEO 3 (3)(5) Average SCT Total for Non-PEO NEOs (6) Average Compensation Actually Paid to Non-PEO NEOs (3)(7) Value of Initial Fixed $100 Investment Based On: Net Income (in thousands) Adjusted Operating Income (in thousands) (9) Total Shareholder Return ("TSR") Peer Group TSR (8) (a) (b) (c) (d) (e) (f) (g) (h) (i) (j) (k) (l) (m) 2022 — $ 23,016,375 $ 23,921,211 — $ (17,274,848) $ 9,915,322 $ 11,178,780 $ (3,540,359) $ 51 $ 132 $ 359,919 $ 1,128,736 2021 — $ 25,397,675 — — $ 13,576,838 — $ 11,085,711 $ 7,416,614 $ 161 $ 201 $ 276,554 $ 1,068,456 2020 $ 132,951 $ 13,705,132 — $ 30,907,303 $ 43,934,291 — $ 4,397,081 $ 14,883,063 $ 184 $ 147 $ 221,609 $ 896,779 </t>
        </is>
      </c>
      <c r="C4" s="4" t="inlineStr">
        <is>
          <t xml:space="preserve"> </t>
        </is>
      </c>
      <c r="D4" s="4" t="inlineStr">
        <is>
          <t xml:space="preserve"> </t>
        </is>
      </c>
    </row>
    <row r="5">
      <c r="A5" s="4" t="inlineStr">
        <is>
          <t>Adjustment To PEO Compensation, Footnote [Text Block]</t>
        </is>
      </c>
      <c r="B5" s="4" t="inlineStr">
        <is>
          <t>The dollar amount reported in column (e) represents the CAP for Ms. Ginsberg, as computed in accordance with Item 402(v) of Regulation S-K. The dollar amount does not reflect the actual amount of compensation earned by or paid to Ms. Ginsberg during the applicable year. In accordance with the requirements of Item 402(v) of Regulation S-K, the following adjustments were made to Ms. Ginsberg's total compensation for the applicable year to determine CAP: Year Reported SCT Total Reported Value of Equity Awards (a) Equity Award Adjustments (b) Compensation Actually Paid 2020 $ 132,951 — $ 30,774,352 $ 30,907,303 (a) The reported value of equity awards represents the grant date fair value of equity awards as reported in the “Stock Awards” column of the SCT for the applicable year. (b) The equity award adjustments for the applicable year include the addition (or subtraction, as applicable) of the following, if applicable: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Fair Value of Equity Awards Granted During the Year Year over Year Change in Fair Value of Outstanding and Unvested Equity Awards Fair Value as of Vesting Date of Equity Awards Granted and Vested in the Sam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0 — $ 22,876,120 — $ 7,898,232 — — $ 30,774,352 (3) All valuations of equity awards were estimated using assumptions and methodologies substantially consistent with those used at grant and in accordance with the principles in FASB ASC Topic 718, Compensation – Stock Compensation . The fair value of Match Group PSU awards is reflected based upon the probable outcome of the performance conditions associated with such PSU awards as of the valuation date. Consistent with the Company’s policy for determining taxable compensation upon the vesting of RSUs, the value on vesting of RSUs is calculated by multiplying the number of shares acquired on vesting by the closing market price of the Company’s common stock on the last market date immediately preceding the vesting date. (4) The dollar amounts reported in column (f) represents the CAP for Ms. Dubey, as computed in accordance with Item 402(v) of Regulation S-K. The dollar amounts do not reflect the actual amount of compensation earned by or paid to Ms. Dubey during the applicable year. In accordance with the requirements of Item 402(v) of Regulation S-K, the following adjustments were made to Ms. Dubey's total compensation for each applicable year to determine CAP : Year Reported SCT Total Reported Value of Equity Awards (a) Equity Award Adjustments (b) Compensation Actually Paid 2022 $ 23,016,375 $ (18,771,038) $ (21,520,185) $ (17,274,848) 2021 $ 25,397,675 $ (21,137,675) $ 9,316,838 $ 13,576,838 2020 $ 13,705,132 $ (9,465,624) $ 39,694,783 $ 43,934,291 (a) The reported value of equity awards represents the grant date fair value of equity awards as reported in the “Stock Awards” column of the SCT for each applicable year. (b) The equity award adjustments for each applicable year include the addition (or subtraction, as applicable) of the following, if applicable: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Fair Value of Equity Awards Granted During the Year Year over Year Change in Fair Value of Outstanding and Unvested Equity Awards Fair Value as of Vesting Date of Equity Awards Granted and Vested in the Sam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 (12,195,292) — $ (9,324,893) — — $ (21,520,185) 2021 $ 12,900,791 $ (4,841,102) — $ 1,257,149 — — $ 9,316,838 2020 $ 19,287,157 $ 20,585,739 — $ (178,113) — — $ 39,694,783 (5) The dollar amount reported in column (g) represents the CAP for Mr. Kim, as computed in accordance with Item 402(v) of Regulation S-K. The dollar amount does not reflect the actual amount of compensation earned by or paid to Mr. Kim during the applicable year. In accordance with the requirements of Item 402(v) of Regulation S-K, the following adjustments were made to Mr. Kim's total compensation for the applicable year to determine CAP: Year Reported SCT Total Reported Value of Equity Awards (a) Equity Award Adjustments (b) Compensation Actually Paid 2022 $ 23,921,211 $ (21,307,365) $ 7,301,476 $ 9,915,322 (a) The reported value of equity awards represents the grant date fair value of equity awards as reported in the “Stock Awards” column of the SCT for the applicable year. (b) The equity award adjustments for the applicable year include the addition (or subtraction, as applicable) of the following, if applicable: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Fair Value of Equity Awards Granted During the Year Year over Year Change in Fair Value of Outstanding and Unvested Equity Awards Fair Value as of Vesting Date of Equity Awards Granted and Vested in the Sam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7,301,476 — — — — — $ 7,301,476 (6) The dollar amounts reported in column (h) are the averages of the amounts of total compensation reported for the Company’s NEOs as a group, excluding any PEOs serving during each year (the "Non-PEO NEOs"), in the “Total” column of the SCT for each corresponding year. The Non-PEO NEOs included in each year for purposes of calculating the average amounts are Gary Swidler, Jared F. Sine and Philip Eigenmann.</t>
        </is>
      </c>
      <c r="C5" s="4" t="inlineStr">
        <is>
          <t xml:space="preserve"> </t>
        </is>
      </c>
      <c r="D5" s="4" t="inlineStr">
        <is>
          <t xml:space="preserve"> </t>
        </is>
      </c>
    </row>
    <row r="6">
      <c r="A6" s="4" t="inlineStr">
        <is>
          <t>Non-PEO NEO Average Total Compensation Amount</t>
        </is>
      </c>
      <c r="B6" s="5" t="n">
        <v>11178780</v>
      </c>
      <c r="C6" s="5" t="n">
        <v>11085711</v>
      </c>
      <c r="D6" s="5" t="n">
        <v>4397081</v>
      </c>
    </row>
    <row r="7">
      <c r="A7" s="4" t="inlineStr">
        <is>
          <t>Adjustment to Non-PEO NEO Compensation Footnote [Text Block]</t>
        </is>
      </c>
      <c r="B7" s="4" t="inlineStr">
        <is>
          <t>The dollar amounts reported in column (i) represent the average CAP of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CAP: Year Average Reported SCT Total for Non-PEO NEOs Average Reported Value of Equity Awards (a) Average Equity Award Adjustments (b) Average Compensation Actually Paid to Non-PEO NEOs* 2022 $ 11,178,780 $ (9,767,114) $ (4,952,026) $ (3,540,360) 2021 $ 11,085,711 $ (9,537,378) $ 5,868,281 $ 7,416,614 2020 $ 4,397,081 $ (2,959,512) $ 13,445,495 $ 14,883,063 * Amounts may not total due to rounding (a) The average reported value of equity awards represents the average grant date fair value of equity awards granted to the Non-PEO NEOs as reported in the “Stock Awards” column of the SCT for each applicable year. (b) The equity award adjustments for each applicable year include the addition (or subtraction, as applicable) of the following, if applicable: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Average Year End Fair Value of Equity Awards Granted During the Year Average Year over Year Change in Fair Value of Outstanding and Unvested Equity Awards Average Fair Value as of Vesting Date of Equity Awards Granted and Vested in the Same Year Average Year over Year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Average Total Equity Award Adjustments* 2022 $ 1,899,557 $ (5,156,099) $ 679,496 $ (2,374,980) — — $ (4,952,026) 2021 $ 6,274,565 $ (1,118,609) — $ 712,325 — — $ 5,868,281 2020 $ 6,023,107 $ 6,934,928 — $ 487,460 — — $ 13,445,495 * Amounts may not total due to rounding</t>
        </is>
      </c>
      <c r="C7" s="4" t="inlineStr">
        <is>
          <t xml:space="preserve"> </t>
        </is>
      </c>
      <c r="D7" s="4" t="inlineStr">
        <is>
          <t xml:space="preserve"> </t>
        </is>
      </c>
    </row>
    <row r="8">
      <c r="A8" s="4" t="inlineStr">
        <is>
          <t>Compensation Actually Paid vs. Total Shareholder Return [Text Block]</t>
        </is>
      </c>
      <c r="B8" s="4" t="inlineStr">
        <is>
          <t>CAP and Cumulative TSR As shown in the graph below, the CAP of our PEOs serving during each year and the average CAP of the Company’s Non-PEO NEOs are aligned with the Company’s cumulative TSR over the three years presented in the Pay versus Performance table. The alignment of CAP with the Company’s cumulative TSR over the period presented is largely because a significant portion of the CAP of our NEOs is comprised of equity awards, including, in 2021 and 2022, PSUs that pay out based on the Company's TSR relative to Nasdaq-100 index companies. The CAP of our PEOs serving during 2020 as shown in each of the following graphs is reflective of the significant increase in the Company's stock price from the end of 2019 to the end of 2020, which is also reflected by the value as of the end of 2020 of a $100 investment in the Company's stock at the end of 2019, which was $184 as shown in the following graph.</t>
        </is>
      </c>
      <c r="C8" s="4" t="inlineStr">
        <is>
          <t xml:space="preserve"> </t>
        </is>
      </c>
      <c r="D8" s="4" t="inlineStr">
        <is>
          <t xml:space="preserve"> </t>
        </is>
      </c>
    </row>
    <row r="9">
      <c r="A9" s="4" t="inlineStr">
        <is>
          <t>Compensation Actually Paid vs. Net Income [Text Block]</t>
        </is>
      </c>
      <c r="B9" s="4" t="inlineStr">
        <is>
          <t>CAP and Net Income As shown in the graph below, the Company’s net income has steadily increased while the CAP of our PEOs serving during each year and the average CAP of the Company’s Non-PEO NEOs have steadily decreased. This is due in large part to the significant emphasis the Company places on equity incentives, which are sensitive to changes in stock price.</t>
        </is>
      </c>
      <c r="C9" s="4" t="inlineStr">
        <is>
          <t xml:space="preserve"> </t>
        </is>
      </c>
      <c r="D9" s="4" t="inlineStr">
        <is>
          <t xml:space="preserve"> </t>
        </is>
      </c>
    </row>
    <row r="10">
      <c r="A10" s="4" t="inlineStr">
        <is>
          <t>Compensation Actually Paid vs. Company Selected Measure [Text Block]</t>
        </is>
      </c>
      <c r="B10" s="4" t="inlineStr">
        <is>
          <t>CAP and Adjusted Operating Income As shown in the graph below, the Company’s Adjusted Operating Income has steadily increased while the CAP of our PEOs serving during each year and the average CAP of the Company’s Non-PEO NEOs have steadily decreased. This is due in large part to the significant emphasis the Company places on equity incentives, which are sensitive to changes in stock price.</t>
        </is>
      </c>
      <c r="C10" s="4" t="inlineStr">
        <is>
          <t xml:space="preserve"> </t>
        </is>
      </c>
      <c r="D10" s="4" t="inlineStr">
        <is>
          <t xml:space="preserve"> </t>
        </is>
      </c>
    </row>
    <row r="11">
      <c r="A11" s="4" t="inlineStr">
        <is>
          <t>Total Shareholder Return Vs Peer Group [Text Block]</t>
        </is>
      </c>
      <c r="B11" s="4" t="inlineStr">
        <is>
          <t>Company TSR and Peer Group TSR</t>
        </is>
      </c>
      <c r="C11" s="4" t="inlineStr">
        <is>
          <t xml:space="preserve"> </t>
        </is>
      </c>
      <c r="D11" s="4" t="inlineStr">
        <is>
          <t xml:space="preserve"> </t>
        </is>
      </c>
    </row>
    <row r="12">
      <c r="A12" s="4" t="inlineStr">
        <is>
          <t>Peer Group Total Shareholder Return Amount</t>
        </is>
      </c>
      <c r="B12" s="5" t="n">
        <v>51</v>
      </c>
      <c r="C12" s="6" t="n">
        <v>161</v>
      </c>
      <c r="D12" s="6" t="n">
        <v>184</v>
      </c>
    </row>
    <row r="13">
      <c r="A13" s="4" t="inlineStr">
        <is>
          <t>Net Income (Loss)</t>
        </is>
      </c>
      <c r="B13" s="5" t="n">
        <v>359919000</v>
      </c>
      <c r="C13" s="5" t="n">
        <v>276554000</v>
      </c>
      <c r="D13" s="5" t="n">
        <v>221609000</v>
      </c>
    </row>
    <row r="14">
      <c r="A14" s="4" t="inlineStr">
        <is>
          <t>Company Selected Measure Amount</t>
        </is>
      </c>
      <c r="B14" s="6" t="n">
        <v>1128736000</v>
      </c>
      <c r="C14" s="6" t="n">
        <v>1068456000</v>
      </c>
      <c r="D14" s="6" t="n">
        <v>896779000</v>
      </c>
    </row>
    <row r="15">
      <c r="A15" s="4" t="inlineStr">
        <is>
          <t>Adjustment to Compensation Amount</t>
        </is>
      </c>
      <c r="B15" s="5" t="n">
        <v>-4952026</v>
      </c>
      <c r="C15" s="4" t="inlineStr">
        <is>
          <t xml:space="preserve"> </t>
        </is>
      </c>
      <c r="D15" s="4" t="inlineStr">
        <is>
          <t xml:space="preserve"> </t>
        </is>
      </c>
    </row>
    <row r="16">
      <c r="A16" s="4" t="inlineStr">
        <is>
          <t>Additional 402(v) Disclosure [Text Block]</t>
        </is>
      </c>
      <c r="B16" s="4" t="inlineStr">
        <is>
          <t>The dollar amounts reported in columns (b), (c) and (d) are the amounts of total compensation reported for each PEO for each corresponding year in the "Total" column of the SCT.</t>
        </is>
      </c>
      <c r="C16" s="4" t="inlineStr">
        <is>
          <t xml:space="preserve"> </t>
        </is>
      </c>
      <c r="D16" s="4" t="inlineStr">
        <is>
          <t xml:space="preserve"> </t>
        </is>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Adjusted Operating Income</t>
        </is>
      </c>
      <c r="C19" s="4" t="inlineStr">
        <is>
          <t xml:space="preserve"> </t>
        </is>
      </c>
      <c r="D19" s="4" t="inlineStr">
        <is>
          <t xml:space="preserve"> </t>
        </is>
      </c>
    </row>
    <row r="20">
      <c r="A20" s="4" t="inlineStr">
        <is>
          <t>Measure [Axis]: 2</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evenue</t>
        </is>
      </c>
      <c r="C22" s="4" t="inlineStr">
        <is>
          <t xml:space="preserve"> </t>
        </is>
      </c>
      <c r="D22" s="4" t="inlineStr">
        <is>
          <t xml:space="preserve"> </t>
        </is>
      </c>
    </row>
    <row r="23">
      <c r="A23" s="4" t="inlineStr">
        <is>
          <t>Measure [Axis]: 3</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3-year relative TSR percentile ranking among Nasdaq-100 index composite companies</t>
        </is>
      </c>
      <c r="C25" s="4" t="inlineStr">
        <is>
          <t xml:space="preserve"> </t>
        </is>
      </c>
      <c r="D25" s="4" t="inlineStr">
        <is>
          <t xml:space="preserve"> </t>
        </is>
      </c>
    </row>
    <row r="26">
      <c r="A26" s="4" t="inlineStr">
        <is>
          <t>Average Equity Award Adjustment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5" t="n">
        <v>5868281</v>
      </c>
      <c r="D28" s="5" t="n">
        <v>13445495</v>
      </c>
    </row>
    <row r="29">
      <c r="A29" s="4" t="inlineStr">
        <is>
          <t>Average Year End Fair Value of Equity Awards Granted During the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1899557</v>
      </c>
      <c r="C31" s="6" t="n">
        <v>6274565</v>
      </c>
      <c r="D31" s="6" t="n">
        <v>6023107</v>
      </c>
    </row>
    <row r="32">
      <c r="A32" s="4" t="inlineStr">
        <is>
          <t>Average Year over Year Change in Fair Value of Outstanding and Unvested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5156099</v>
      </c>
      <c r="C34" s="6" t="n">
        <v>-1118609</v>
      </c>
      <c r="D34" s="6" t="n">
        <v>6934928</v>
      </c>
    </row>
    <row r="35">
      <c r="A35" s="4" t="inlineStr">
        <is>
          <t>Average Fair Value as of Vesting Date of Equity Awards Granted and Vested in the Sam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679496</v>
      </c>
      <c r="C37" s="6" t="n">
        <v>0</v>
      </c>
      <c r="D37" s="6" t="n">
        <v>0</v>
      </c>
    </row>
    <row r="38">
      <c r="A38" s="4" t="inlineStr">
        <is>
          <t>Average Year over Year Change in Fair Value of Equity Awards Granted in Prior Years that Vested in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374980</v>
      </c>
      <c r="C40" s="6" t="n">
        <v>712325</v>
      </c>
      <c r="D40" s="6" t="n">
        <v>487460</v>
      </c>
    </row>
    <row r="41">
      <c r="A41" s="4" t="inlineStr">
        <is>
          <t>Average Fair Value at the End of the Prior Year of Equity Awards that Failed to Meet Vesting Conditions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Average Value of Dividends or other Earnings Paid on Stock or Option Awards not Otherwise Reflected in Fair Value or Total Compensati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Amanda Ginsberg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PEO Total Compensation Amount</t>
        </is>
      </c>
      <c r="B49" s="6" t="n">
        <v>0</v>
      </c>
      <c r="C49" s="6" t="n">
        <v>0</v>
      </c>
      <c r="D49" s="6" t="n">
        <v>132951</v>
      </c>
    </row>
    <row r="50">
      <c r="A50" s="4" t="inlineStr">
        <is>
          <t>PEO Actually Paid Compensation Amount</t>
        </is>
      </c>
      <c r="B50" s="6" t="n">
        <v>0</v>
      </c>
      <c r="C50" s="6" t="n">
        <v>0</v>
      </c>
      <c r="D50" s="6" t="n">
        <v>30907303</v>
      </c>
    </row>
    <row r="51">
      <c r="A51" s="4" t="inlineStr">
        <is>
          <t>Non-PEO NEO Average Total Compensation Amount</t>
        </is>
      </c>
      <c r="B51" s="6" t="n">
        <v>-9767114</v>
      </c>
      <c r="C51" s="6" t="n">
        <v>-9537378</v>
      </c>
      <c r="D51" s="6" t="n">
        <v>-2959512</v>
      </c>
    </row>
    <row r="52">
      <c r="A52" s="4" t="inlineStr">
        <is>
          <t>Non-PEO NEO Average Compensation Actually Paid Amount</t>
        </is>
      </c>
      <c r="B52" s="5" t="n">
        <v>-3540360</v>
      </c>
      <c r="C52" s="6" t="n">
        <v>7416614</v>
      </c>
      <c r="D52" s="6" t="n">
        <v>14883063</v>
      </c>
    </row>
    <row r="53">
      <c r="A53" s="4" t="inlineStr">
        <is>
          <t>Adjustment to Compensation Amount</t>
        </is>
      </c>
      <c r="B53" s="4" t="inlineStr">
        <is>
          <t xml:space="preserve"> </t>
        </is>
      </c>
      <c r="C53" s="4" t="inlineStr">
        <is>
          <t xml:space="preserve"> </t>
        </is>
      </c>
      <c r="D53" s="6" t="n">
        <v>30774352</v>
      </c>
    </row>
    <row r="54">
      <c r="A54" s="4" t="inlineStr">
        <is>
          <t>PEO Name</t>
        </is>
      </c>
      <c r="B54" s="4" t="inlineStr">
        <is>
          <t>Amanda Ginsberg</t>
        </is>
      </c>
      <c r="C54" s="4" t="inlineStr">
        <is>
          <t xml:space="preserve"> </t>
        </is>
      </c>
      <c r="D54" s="4" t="inlineStr">
        <is>
          <t xml:space="preserve"> </t>
        </is>
      </c>
    </row>
    <row r="55">
      <c r="A55" s="4" t="inlineStr">
        <is>
          <t>Amanda Ginsberg [Member] | Reported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0</v>
      </c>
    </row>
    <row r="58">
      <c r="A58" s="4" t="inlineStr">
        <is>
          <t>Amanda Ginsberg [Member] | Equity Award Adjustmen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30774352</v>
      </c>
    </row>
    <row r="61">
      <c r="A61" s="4" t="inlineStr">
        <is>
          <t>Amanda Ginsberg [Member] | Fair Value of Equity Awards Gran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4" t="inlineStr">
        <is>
          <t xml:space="preserve"> </t>
        </is>
      </c>
      <c r="D63" s="6" t="n">
        <v>0</v>
      </c>
    </row>
    <row r="64">
      <c r="A64" s="4" t="inlineStr">
        <is>
          <t>Amanda Ginsberg [Member] | Year over Year Change in Fair Value of Outstanding and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22876120</v>
      </c>
    </row>
    <row r="67">
      <c r="A67" s="4" t="inlineStr">
        <is>
          <t>Amanda Ginsberg [Member] | Fair Value as of Vesting Date of Equity Awards Granted and Vested in the Sam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0</v>
      </c>
    </row>
    <row r="70">
      <c r="A70" s="4" t="inlineStr">
        <is>
          <t>Amanda Ginsberg [Member] | Year over Year Change in Fair Value of Equity Awards Granted in Prior Years that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6" t="n">
        <v>7898232</v>
      </c>
    </row>
    <row r="73">
      <c r="A73" s="4" t="inlineStr">
        <is>
          <t>Amanda Ginsberg [Member] | Fair Value at the End of the Prior Year of Equity Awards that Failed to Meet Vesting Conditions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0</v>
      </c>
    </row>
    <row r="76">
      <c r="A76" s="4" t="inlineStr">
        <is>
          <t>Amanda Ginsberg [Member] | Value of Dividends or other Earnings Paid on Stock or Option Awards not Otherwise Reflected in Fair Value or Total Compensat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0</v>
      </c>
    </row>
    <row r="79">
      <c r="A79" s="4" t="inlineStr">
        <is>
          <t>Amanda Ginsberg [Member] | Average Equity Award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4952026</v>
      </c>
      <c r="C81" s="6" t="n">
        <v>5868281</v>
      </c>
      <c r="D81" s="6" t="n">
        <v>13445495</v>
      </c>
    </row>
    <row r="82">
      <c r="A82" s="4" t="inlineStr">
        <is>
          <t>Sharmistha Dubey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PEO Total Compensation Amount</t>
        </is>
      </c>
      <c r="B84" s="6" t="n">
        <v>23016375</v>
      </c>
      <c r="C84" s="6" t="n">
        <v>25397675</v>
      </c>
      <c r="D84" s="6" t="n">
        <v>13705132</v>
      </c>
    </row>
    <row r="85">
      <c r="A85" s="4" t="inlineStr">
        <is>
          <t>PEO Actually Paid Compensation Amount</t>
        </is>
      </c>
      <c r="B85" s="6" t="n">
        <v>-17274848</v>
      </c>
      <c r="C85" s="6" t="n">
        <v>13576838</v>
      </c>
      <c r="D85" s="6" t="n">
        <v>43934291</v>
      </c>
    </row>
    <row r="86">
      <c r="A86" s="4" t="inlineStr">
        <is>
          <t>Adjustment to Compensation Amount</t>
        </is>
      </c>
      <c r="B86" s="5" t="n">
        <v>-21520185</v>
      </c>
      <c r="C86" s="6" t="n">
        <v>9316838</v>
      </c>
      <c r="D86" s="6" t="n">
        <v>39694783</v>
      </c>
    </row>
    <row r="87">
      <c r="A87" s="4" t="inlineStr">
        <is>
          <t>PEO Name</t>
        </is>
      </c>
      <c r="B87" s="4" t="inlineStr">
        <is>
          <t>Sharmistha Dubey</t>
        </is>
      </c>
      <c r="C87" s="4" t="inlineStr">
        <is>
          <t xml:space="preserve"> </t>
        </is>
      </c>
      <c r="D87" s="4" t="inlineStr">
        <is>
          <t xml:space="preserve"> </t>
        </is>
      </c>
    </row>
    <row r="88">
      <c r="A88" s="4" t="inlineStr">
        <is>
          <t>Sharmistha Dubey [Member] | Reported Value of Equity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18771038</v>
      </c>
      <c r="C90" s="6" t="n">
        <v>-21137675</v>
      </c>
      <c r="D90" s="6" t="n">
        <v>-9465624</v>
      </c>
    </row>
    <row r="91">
      <c r="A91" s="4" t="inlineStr">
        <is>
          <t>Sharmistha Dubey [Member] | Equity Award Adjustment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21520185</v>
      </c>
      <c r="C93" s="6" t="n">
        <v>9316838</v>
      </c>
      <c r="D93" s="6" t="n">
        <v>39694783</v>
      </c>
    </row>
    <row r="94">
      <c r="A94" s="4" t="inlineStr">
        <is>
          <t>Sharmistha Dubey [Member] | Fair Value of Equity Awards Gran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12900791</v>
      </c>
      <c r="D96" s="6" t="n">
        <v>19287157</v>
      </c>
    </row>
    <row r="97">
      <c r="A97" s="4" t="inlineStr">
        <is>
          <t>Sharmistha Dubey [Member] | Year over Year Change in Fair Value of Outstanding and Unvested Equity Award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2195292</v>
      </c>
      <c r="C99" s="6" t="n">
        <v>-4841102</v>
      </c>
      <c r="D99" s="6" t="n">
        <v>20585739</v>
      </c>
    </row>
    <row r="100">
      <c r="A100" s="4" t="inlineStr">
        <is>
          <t>Sharmistha Dubey [Member] | Fair Value as of Vesting Date of Equity Awards Granted and Vested in the Sam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0</v>
      </c>
    </row>
    <row r="103">
      <c r="A103" s="4" t="inlineStr">
        <is>
          <t>Sharmistha Dubey [Member] | Year over Year Change in Fair Value of Equity Awards Granted in Prior Years that Vested in the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9324893</v>
      </c>
      <c r="C105" s="6" t="n">
        <v>1257149</v>
      </c>
      <c r="D105" s="6" t="n">
        <v>-178113</v>
      </c>
    </row>
    <row r="106">
      <c r="A106" s="4" t="inlineStr">
        <is>
          <t>Sharmistha Dubey [Member] | Fair Value at the End of the Prior Year of Equity Awards that Failed to Meet Vesting Conditions in the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0</v>
      </c>
    </row>
    <row r="109">
      <c r="A109" s="4" t="inlineStr">
        <is>
          <t>Sharmistha Dubey [Member] | Value of Dividends or other Earnings Paid on Stock or Option Awards not Otherwise Reflected in Fair Value or Total Compensation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6" t="n">
        <v>0</v>
      </c>
      <c r="D111" s="6" t="n">
        <v>0</v>
      </c>
    </row>
    <row r="112">
      <c r="A112" s="4" t="inlineStr">
        <is>
          <t>Bernard Kim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PEO Total Compensation Amount</t>
        </is>
      </c>
      <c r="B114" s="6" t="n">
        <v>23921211</v>
      </c>
      <c r="C114" s="6" t="n">
        <v>0</v>
      </c>
      <c r="D114" s="6" t="n">
        <v>0</v>
      </c>
    </row>
    <row r="115">
      <c r="A115" s="4" t="inlineStr">
        <is>
          <t>PEO Actually Paid Compensation Amount</t>
        </is>
      </c>
      <c r="B115" s="6" t="n">
        <v>9915322</v>
      </c>
      <c r="C115" s="6" t="n">
        <v>0</v>
      </c>
      <c r="D115" s="6" t="n">
        <v>0</v>
      </c>
    </row>
    <row r="116">
      <c r="A116" s="4" t="inlineStr">
        <is>
          <t>Adjustment to Compensation Amount</t>
        </is>
      </c>
      <c r="B116" s="5" t="n">
        <v>7301476</v>
      </c>
      <c r="C116" s="4" t="inlineStr">
        <is>
          <t xml:space="preserve"> </t>
        </is>
      </c>
      <c r="D116" s="4" t="inlineStr">
        <is>
          <t xml:space="preserve"> </t>
        </is>
      </c>
    </row>
    <row r="117">
      <c r="A117" s="4" t="inlineStr">
        <is>
          <t>PEO Name</t>
        </is>
      </c>
      <c r="B117" s="4" t="inlineStr">
        <is>
          <t>Bernard Kim</t>
        </is>
      </c>
      <c r="C117" s="4" t="inlineStr">
        <is>
          <t xml:space="preserve"> </t>
        </is>
      </c>
      <c r="D117" s="4" t="inlineStr">
        <is>
          <t xml:space="preserve"> </t>
        </is>
      </c>
    </row>
    <row r="118">
      <c r="A118" s="4" t="inlineStr">
        <is>
          <t>Bernard Kim [Member] | Reported Value of Equity Award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5" t="n">
        <v>-21307365</v>
      </c>
      <c r="C120" s="4" t="inlineStr">
        <is>
          <t xml:space="preserve"> </t>
        </is>
      </c>
      <c r="D120" s="4" t="inlineStr">
        <is>
          <t xml:space="preserve"> </t>
        </is>
      </c>
    </row>
    <row r="121">
      <c r="A121" s="4" t="inlineStr">
        <is>
          <t>Bernard Kim [Member] | Equity Award Adjustment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7301476</v>
      </c>
      <c r="C123" s="4" t="inlineStr">
        <is>
          <t xml:space="preserve"> </t>
        </is>
      </c>
      <c r="D123" s="4" t="inlineStr">
        <is>
          <t xml:space="preserve"> </t>
        </is>
      </c>
    </row>
    <row r="124">
      <c r="A124" s="4" t="inlineStr">
        <is>
          <t>Bernard Kim [Member] | Fair Value of Equity Awards Granted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7301476</v>
      </c>
      <c r="C126" s="4" t="inlineStr">
        <is>
          <t xml:space="preserve"> </t>
        </is>
      </c>
      <c r="D126" s="4" t="inlineStr">
        <is>
          <t xml:space="preserve"> </t>
        </is>
      </c>
    </row>
    <row r="127">
      <c r="A127" s="4" t="inlineStr">
        <is>
          <t>Bernard Kim [Member] | Year over Year Change in Fair Value of Outstanding and Unvested Equity Awards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0</v>
      </c>
      <c r="C129" s="4" t="inlineStr">
        <is>
          <t xml:space="preserve"> </t>
        </is>
      </c>
      <c r="D129" s="4" t="inlineStr">
        <is>
          <t xml:space="preserve"> </t>
        </is>
      </c>
    </row>
    <row r="130">
      <c r="A130" s="4" t="inlineStr">
        <is>
          <t>Bernard Kim [Member] | Fair Value as of Vesting Date of Equity Awards Granted and Vested in the Same Year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0</v>
      </c>
      <c r="C132" s="4" t="inlineStr">
        <is>
          <t xml:space="preserve"> </t>
        </is>
      </c>
      <c r="D132" s="4" t="inlineStr">
        <is>
          <t xml:space="preserve"> </t>
        </is>
      </c>
    </row>
    <row r="133">
      <c r="A133" s="4" t="inlineStr">
        <is>
          <t>Bernard Kim [Member] | Year over Year Change in Fair Value of Equity Awards Granted in Prior Years that Vested in the Year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0</v>
      </c>
      <c r="C135" s="4" t="inlineStr">
        <is>
          <t xml:space="preserve"> </t>
        </is>
      </c>
      <c r="D135" s="4" t="inlineStr">
        <is>
          <t xml:space="preserve"> </t>
        </is>
      </c>
    </row>
    <row r="136">
      <c r="A136" s="4" t="inlineStr">
        <is>
          <t>Bernard Kim [Member] | Fair Value at the End of the Prior Year of Equity Awards that Failed to Meet Vesting Conditions in the Year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0</v>
      </c>
      <c r="C138" s="4" t="inlineStr">
        <is>
          <t xml:space="preserve"> </t>
        </is>
      </c>
      <c r="D138" s="4" t="inlineStr">
        <is>
          <t xml:space="preserve"> </t>
        </is>
      </c>
    </row>
    <row r="139">
      <c r="A139" s="4" t="inlineStr">
        <is>
          <t>Bernard Kim [Member] | Value of Dividends or other Earnings Paid on Stock or Option Awards not Otherwise Reflected in Fair Value or Total Compensation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6" t="n">
        <v>0</v>
      </c>
      <c r="C141" s="4" t="inlineStr">
        <is>
          <t xml:space="preserve"> </t>
        </is>
      </c>
      <c r="D141" s="4" t="inlineStr">
        <is>
          <t xml:space="preserve"> </t>
        </is>
      </c>
    </row>
    <row r="142">
      <c r="A142" s="4" t="inlineStr">
        <is>
          <t>Peer Group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Non-PEO NEO Average Total Compensation Amount</t>
        </is>
      </c>
      <c r="B144" s="6" t="n">
        <v>-3540359</v>
      </c>
      <c r="C144" s="6" t="n">
        <v>7416614</v>
      </c>
      <c r="D144" s="6" t="n">
        <v>14883063</v>
      </c>
    </row>
    <row r="145">
      <c r="A145" s="4" t="inlineStr">
        <is>
          <t>Peer Group Total Shareholder Return Amount</t>
        </is>
      </c>
      <c r="B145" s="5" t="n">
        <v>132</v>
      </c>
      <c r="C145" s="5" t="n">
        <v>201</v>
      </c>
      <c r="D145" s="5" t="n">
        <v>1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1:31:33Z</dcterms:created>
  <dcterms:modified xmlns:dcterms="http://purl.org/dc/terms/" xmlns:xsi="http://www.w3.org/2001/XMLSchema-instance" xsi:type="dcterms:W3CDTF">2023-05-01T11:31:33Z</dcterms:modified>
</cp:coreProperties>
</file>